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7">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PRUDENTIAL INVESTMENT PORTFOLIOS 12</t>
  </si>
  <si>
    <t>Central Index Key</t>
  </si>
  <si>
    <t>dei_EntityCentralIndexKey</t>
  </si>
  <si>
    <t>Amendment Flag</t>
  </si>
  <si>
    <t>dei_AmendmentFlag</t>
  </si>
  <si>
    <t>false</t>
  </si>
  <si>
    <t>Document Creation Date</t>
  </si>
  <si>
    <t>dei_DocumentCreationDate</t>
  </si>
  <si>
    <t>Jun. 10,
		2016</t>
  </si>
  <si>
    <t>Document Effective Date</t>
  </si>
  <si>
    <t>dei_DocumentEffectiveDate</t>
  </si>
  <si>
    <t>Prospectus Date</t>
  </si>
  <si>
    <t>rr_ProspectusDate</t>
  </si>
  <si>
    <t>May 26,
		2016</t>
  </si>
  <si>
    <t>May 26, 2016</t>
  </si>
  <si>
    <t>Prudential Investment Portfolios 12 Supplement dated June 10, 2016 to the Currently Effective Summary Prospectus, Prospectus and Effective as of July 1, 2016, the Fund’s existing contractual cap on Fund expenses, the Fund’s contractual management fee rate and the Fund’s subadvisory fee rate will be lowered. To reflect these changes, the Fund’s Summary Prospectus, Prospectus and SAI are hereby revised as follows, effective as of July 1, 2016: 1. In the Summary Prospectus and Prospectus section entitled Fund Summary — Fund Fees and Expenses, the “Annual Fund Operating Expenses” table is deleted and replaced with the following new table: Annual Fund Operating Expenses (expenses that you pay each year as a percentage of the value of your investment) Class A Class B Class C Class Z Management fees 0.75% 0.75% 0.75% 0.75% + Distribution and service (12b-1) fees 0.30% 1.00% 1.00% None + Other expenses (1) 0.53% 0.53% 0.53% 0.53% = Total annual Fund operating expenses 1.58% 2.28% 2.28% 1.28%  Fee waiver and/or expense reimbursement (0.32)% (0.27%) (0.27%) (0.27%) = Total annual Fund operating expenses after fee waiver and/or expense reimbursement (2) 1.26% 2.01% 2.01% 1.01% (1) (2) 2. In the Summary Prospectus and Prospectus section entitled Fund Summary — Fund Fees and Expenses — Example, the table is deleted and replaced with the following new table: If Shares Are Redeemed If Shares Are Not Redeemed Share Class 1 Year 3 Years 5 Years 10 Years 1 Year 3 Years 5 Years 10 Years Class A $671 $992 $1,335 $2,299 $671 $992 $1,335 $2,299 Class B $704 $987 $1,296 $2,336 $204 $687 $1,196 $2,336 Class C $304 $687 $1,196 $2,595 $204 $687 $1,196 $2,595 Class Z $103 $379 $676 $1,522 $103 $379 $676 $1,522</t>
  </si>
  <si>
    <t>Supplement [Text Block]</t>
  </si>
  <si>
    <t>pip12_SupplementTextBlock</t>
  </si>
  <si>
    <t>Prudential US Real Estat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ly 31, 2017</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US Real Estate Fund | Class A</t>
  </si>
  <si>
    <t>Management fees</t>
  </si>
  <si>
    <t>rr_ManagementFeesOverAssets</t>
  </si>
  <si>
    <t>0.75%</t>
  </si>
  <si>
    <t>+ Distribution and service (12b-1) fees</t>
  </si>
  <si>
    <t>rr_DistributionAndService12b1FeesOverAssets</t>
  </si>
  <si>
    <t>0.30%</t>
  </si>
  <si>
    <t>+ Other expenses</t>
  </si>
  <si>
    <t>rr_OtherExpensesOverAssets</t>
  </si>
  <si>
    <t>0.53%</t>
  </si>
  <si>
    <t>[1]</t>
  </si>
  <si>
    <t>rr_ExpensesOverAssets</t>
  </si>
  <si>
    <t>1.58%</t>
  </si>
  <si>
    <t> Fee waiver and/or expense reimbursement</t>
  </si>
  <si>
    <t>rr_FeeWaiverOrReimbursementOverAssets</t>
  </si>
  <si>
    <t>(0.32%)</t>
  </si>
  <si>
    <t>rr_NetExpensesOverAssets</t>
  </si>
  <si>
    <t>1.26%</t>
  </si>
  <si>
    <t>[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US Real Estate Fund | Class B</t>
  </si>
  <si>
    <t>1.00%</t>
  </si>
  <si>
    <t>2.28%</t>
  </si>
  <si>
    <t>(0.27%)</t>
  </si>
  <si>
    <t>2.01%</t>
  </si>
  <si>
    <t>Prudential US Real Estate Fund | Class C</t>
  </si>
  <si>
    <t>Prudential US Real Estate Fund | Class Z</t>
  </si>
  <si>
    <t xml:space="preserve">none
				</t>
  </si>
  <si>
    <t>1.28%</t>
  </si>
  <si>
    <t>1.01%</t>
  </si>
  <si>
    <t>Includes 0.01% of loan interest.</t>
  </si>
  <si>
    <t>The manager has contractually agreed through July 31, 2017 to limit net annual Fund operating expenses (exclusive of distribution and service (12b-1) fees, extraordinary and certain other expenses, including taxes, interest and brokerage commissions) of each class of shares to 1.00% of the Fund’s average daily net assets. Separately, the distributor of the Fund has contractually agreed through July 31, 2017 to limit the Fund’s Class A distribution and service (12b-1) fees to 0.25% of the Fund’s Class A average daily net assets. These waivers may not be terminated prior to July 31, 2017 without the prior approval of the Fund’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5156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c t="s" r="B10" s="4">
        <v>36</v>
      </c>
      <c t="s" r="C10" s="4">
        <v>37</v>
      </c>
    </row>
    <row r="11" spans="1:4">
      <c t="s" r="A11" s="4">
        <v>38</v>
      </c>
      <c t="s" r="B11" s="4">
        <v>39</v>
      </c>
      <c t="s" r="C11" s="4">
        <v>40</v>
      </c>
    </row>
    <row r="12" spans="1:4">
      <c t="s" r="A12" s="4">
        <v>41</v>
      </c>
      <c t="s" r="B12" s="4">
        <v>42</v>
      </c>
      <c t="s" r="C12" s="4">
        <v>43</v>
      </c>
    </row>
    <row r="13" spans="1:4">
      <c t="s" r="A13" s="4">
        <v>44</v>
      </c>
    </row>
    <row r="14" spans="1:4">
      <c t="s" r="A14" s="3">
        <v>3</v>
      </c>
      <c t="s" r="B14" s="4">
        <v>4</v>
      </c>
    </row>
    <row r="15" spans="1:4">
      <c t="s" r="A15" s="4">
        <v>45</v>
      </c>
      <c t="s" r="B15" s="4">
        <v>46</v>
      </c>
      <c t="s" r="C15" s="4">
        <v>47</v>
      </c>
    </row>
    <row r="16" spans="1:4">
      <c t="s" r="A16" s="4">
        <v>48</v>
      </c>
      <c t="s" r="B16" s="4">
        <v>49</v>
      </c>
      <c t="s" r="C16" s="4">
        <v>50</v>
      </c>
    </row>
    <row r="17" spans="1:4">
      <c t="s" r="A17" s="4">
        <v>51</v>
      </c>
      <c t="s" r="B17" s="4">
        <v>52</v>
      </c>
      <c t="s" r="C17" s="4">
        <v>53</v>
      </c>
      <c t="s" r="D17" s="4">
        <v>54</v>
      </c>
    </row>
    <row r="18" spans="1:4">
      <c r="A18" s="4">
        <f> Total annual Fund operating expenses</f>
        <v/>
      </c>
      <c t="s" r="B18" s="4">
        <v>55</v>
      </c>
      <c t="s" r="C18" s="4">
        <v>56</v>
      </c>
    </row>
    <row r="19" spans="1:4">
      <c t="s" r="A19" s="4">
        <v>57</v>
      </c>
      <c t="s" r="B19" s="4">
        <v>58</v>
      </c>
      <c t="s" r="C19" s="4">
        <v>59</v>
      </c>
    </row>
    <row r="20" spans="1:4">
      <c r="A20" s="4">
        <f> Total annual Fund operating expenses after fee waiver and/or expense reimbursement</f>
        <v/>
      </c>
      <c t="s" r="B20" s="4">
        <v>60</v>
      </c>
      <c t="s" r="C20" s="4">
        <v>61</v>
      </c>
      <c t="s" r="D20" s="4">
        <v>62</v>
      </c>
    </row>
    <row r="21" spans="1:4">
      <c t="s" r="A21" s="4">
        <v>63</v>
      </c>
      <c t="s" r="B21" s="5">
        <v>64</v>
      </c>
      <c t="n" r="C21" s="7">
        <v>671</v>
      </c>
    </row>
    <row r="22" spans="1:4">
      <c t="s" r="A22" s="4">
        <v>65</v>
      </c>
      <c t="s" r="B22" s="5">
        <v>66</v>
      </c>
      <c t="n" r="C22" s="6">
        <v>992</v>
      </c>
    </row>
    <row r="23" spans="1:4">
      <c t="s" r="A23" s="4">
        <v>67</v>
      </c>
      <c t="s" r="B23" s="5">
        <v>68</v>
      </c>
      <c t="n" r="C23" s="6">
        <v>1335</v>
      </c>
    </row>
    <row r="24" spans="1:4">
      <c t="s" r="A24" s="4">
        <v>69</v>
      </c>
      <c t="s" r="B24" s="5">
        <v>70</v>
      </c>
      <c t="n" r="C24" s="6">
        <v>2299</v>
      </c>
    </row>
    <row r="25" spans="1:4">
      <c t="s" r="A25" s="4">
        <v>63</v>
      </c>
      <c t="s" r="B25" s="5">
        <v>71</v>
      </c>
      <c t="n" r="C25" s="6">
        <v>671</v>
      </c>
    </row>
    <row r="26" spans="1:4">
      <c t="s" r="A26" s="4">
        <v>65</v>
      </c>
      <c t="s" r="B26" s="5">
        <v>72</v>
      </c>
      <c t="n" r="C26" s="6">
        <v>992</v>
      </c>
    </row>
    <row r="27" spans="1:4">
      <c t="s" r="A27" s="4">
        <v>67</v>
      </c>
      <c t="s" r="B27" s="5">
        <v>73</v>
      </c>
      <c t="n" r="C27" s="6">
        <v>1335</v>
      </c>
    </row>
    <row r="28" spans="1:4">
      <c t="s" r="A28" s="4">
        <v>69</v>
      </c>
      <c t="s" r="B28" s="5">
        <v>74</v>
      </c>
      <c t="n" r="C28" s="7">
        <v>2299</v>
      </c>
    </row>
    <row r="29" spans="1:4">
      <c t="s" r="A29" s="4">
        <v>75</v>
      </c>
    </row>
    <row r="30" spans="1:4">
      <c t="s" r="A30" s="3">
        <v>3</v>
      </c>
      <c t="s" r="B30" s="4">
        <v>4</v>
      </c>
    </row>
    <row r="31" spans="1:4">
      <c t="s" r="A31" s="4">
        <v>45</v>
      </c>
      <c t="s" r="B31" s="4">
        <v>46</v>
      </c>
      <c t="s" r="C31" s="4">
        <v>47</v>
      </c>
    </row>
    <row r="32" spans="1:4">
      <c t="s" r="A32" s="4">
        <v>48</v>
      </c>
      <c t="s" r="B32" s="4">
        <v>49</v>
      </c>
      <c t="s" r="C32" s="4">
        <v>76</v>
      </c>
    </row>
    <row r="33" spans="1:4">
      <c t="s" r="A33" s="4">
        <v>51</v>
      </c>
      <c t="s" r="B33" s="4">
        <v>52</v>
      </c>
      <c t="s" r="C33" s="4">
        <v>53</v>
      </c>
      <c t="s" r="D33" s="4">
        <v>54</v>
      </c>
    </row>
    <row r="34" spans="1:4">
      <c r="A34" s="4">
        <f> Total annual Fund operating expenses</f>
        <v/>
      </c>
      <c t="s" r="B34" s="4">
        <v>55</v>
      </c>
      <c t="s" r="C34" s="4">
        <v>77</v>
      </c>
    </row>
    <row r="35" spans="1:4">
      <c t="s" r="A35" s="4">
        <v>57</v>
      </c>
      <c t="s" r="B35" s="4">
        <v>58</v>
      </c>
      <c t="s" r="C35" s="4">
        <v>78</v>
      </c>
    </row>
    <row r="36" spans="1:4">
      <c r="A36" s="4">
        <f> Total annual Fund operating expenses after fee waiver and/or expense reimbursement</f>
        <v/>
      </c>
      <c t="s" r="B36" s="4">
        <v>60</v>
      </c>
      <c t="s" r="C36" s="4">
        <v>79</v>
      </c>
      <c t="s" r="D36" s="4">
        <v>62</v>
      </c>
    </row>
    <row r="37" spans="1:4">
      <c t="s" r="A37" s="4">
        <v>63</v>
      </c>
      <c t="s" r="B37" s="5">
        <v>64</v>
      </c>
      <c t="n" r="C37" s="7">
        <v>704</v>
      </c>
    </row>
    <row r="38" spans="1:4">
      <c t="s" r="A38" s="4">
        <v>65</v>
      </c>
      <c t="s" r="B38" s="5">
        <v>66</v>
      </c>
      <c t="n" r="C38" s="6">
        <v>987</v>
      </c>
    </row>
    <row r="39" spans="1:4">
      <c t="s" r="A39" s="4">
        <v>67</v>
      </c>
      <c t="s" r="B39" s="5">
        <v>68</v>
      </c>
      <c t="n" r="C39" s="6">
        <v>1296</v>
      </c>
    </row>
    <row r="40" spans="1:4">
      <c t="s" r="A40" s="4">
        <v>69</v>
      </c>
      <c t="s" r="B40" s="5">
        <v>70</v>
      </c>
      <c t="n" r="C40" s="6">
        <v>2336</v>
      </c>
    </row>
    <row r="41" spans="1:4">
      <c t="s" r="A41" s="4">
        <v>63</v>
      </c>
      <c t="s" r="B41" s="5">
        <v>71</v>
      </c>
      <c t="n" r="C41" s="6">
        <v>204</v>
      </c>
    </row>
    <row r="42" spans="1:4">
      <c t="s" r="A42" s="4">
        <v>65</v>
      </c>
      <c t="s" r="B42" s="5">
        <v>72</v>
      </c>
      <c t="n" r="C42" s="6">
        <v>687</v>
      </c>
    </row>
    <row r="43" spans="1:4">
      <c t="s" r="A43" s="4">
        <v>67</v>
      </c>
      <c t="s" r="B43" s="5">
        <v>73</v>
      </c>
      <c t="n" r="C43" s="6">
        <v>1196</v>
      </c>
    </row>
    <row r="44" spans="1:4">
      <c t="s" r="A44" s="4">
        <v>69</v>
      </c>
      <c t="s" r="B44" s="5">
        <v>74</v>
      </c>
      <c t="n" r="C44" s="7">
        <v>2336</v>
      </c>
    </row>
    <row r="45" spans="1:4">
      <c t="s" r="A45" s="4">
        <v>80</v>
      </c>
    </row>
    <row r="46" spans="1:4">
      <c t="s" r="A46" s="3">
        <v>3</v>
      </c>
      <c t="s" r="B46" s="4">
        <v>4</v>
      </c>
    </row>
    <row r="47" spans="1:4">
      <c t="s" r="A47" s="4">
        <v>45</v>
      </c>
      <c t="s" r="B47" s="4">
        <v>46</v>
      </c>
      <c t="s" r="C47" s="4">
        <v>47</v>
      </c>
    </row>
    <row r="48" spans="1:4">
      <c t="s" r="A48" s="4">
        <v>48</v>
      </c>
      <c t="s" r="B48" s="4">
        <v>49</v>
      </c>
      <c t="s" r="C48" s="4">
        <v>76</v>
      </c>
    </row>
    <row r="49" spans="1:4">
      <c t="s" r="A49" s="4">
        <v>51</v>
      </c>
      <c t="s" r="B49" s="4">
        <v>52</v>
      </c>
      <c t="s" r="C49" s="4">
        <v>53</v>
      </c>
      <c t="s" r="D49" s="4">
        <v>54</v>
      </c>
    </row>
    <row r="50" spans="1:4">
      <c r="A50" s="4">
        <f> Total annual Fund operating expenses</f>
        <v/>
      </c>
      <c t="s" r="B50" s="4">
        <v>55</v>
      </c>
      <c t="s" r="C50" s="4">
        <v>77</v>
      </c>
    </row>
    <row r="51" spans="1:4">
      <c t="s" r="A51" s="4">
        <v>57</v>
      </c>
      <c t="s" r="B51" s="4">
        <v>58</v>
      </c>
      <c t="s" r="C51" s="4">
        <v>78</v>
      </c>
    </row>
    <row r="52" spans="1:4">
      <c r="A52" s="4">
        <f> Total annual Fund operating expenses after fee waiver and/or expense reimbursement</f>
        <v/>
      </c>
      <c t="s" r="B52" s="4">
        <v>60</v>
      </c>
      <c t="s" r="C52" s="4">
        <v>79</v>
      </c>
      <c t="s" r="D52" s="4">
        <v>62</v>
      </c>
    </row>
    <row r="53" spans="1:4">
      <c t="s" r="A53" s="4">
        <v>63</v>
      </c>
      <c t="s" r="B53" s="5">
        <v>64</v>
      </c>
      <c t="n" r="C53" s="7">
        <v>304</v>
      </c>
    </row>
    <row r="54" spans="1:4">
      <c t="s" r="A54" s="4">
        <v>65</v>
      </c>
      <c t="s" r="B54" s="5">
        <v>66</v>
      </c>
      <c t="n" r="C54" s="6">
        <v>687</v>
      </c>
    </row>
    <row r="55" spans="1:4">
      <c t="s" r="A55" s="4">
        <v>67</v>
      </c>
      <c t="s" r="B55" s="5">
        <v>68</v>
      </c>
      <c t="n" r="C55" s="6">
        <v>1196</v>
      </c>
    </row>
    <row r="56" spans="1:4">
      <c t="s" r="A56" s="4">
        <v>69</v>
      </c>
      <c t="s" r="B56" s="5">
        <v>70</v>
      </c>
      <c t="n" r="C56" s="6">
        <v>2595</v>
      </c>
    </row>
    <row r="57" spans="1:4">
      <c t="s" r="A57" s="4">
        <v>63</v>
      </c>
      <c t="s" r="B57" s="5">
        <v>71</v>
      </c>
      <c t="n" r="C57" s="6">
        <v>204</v>
      </c>
    </row>
    <row r="58" spans="1:4">
      <c t="s" r="A58" s="4">
        <v>65</v>
      </c>
      <c t="s" r="B58" s="5">
        <v>72</v>
      </c>
      <c t="n" r="C58" s="6">
        <v>687</v>
      </c>
    </row>
    <row r="59" spans="1:4">
      <c t="s" r="A59" s="4">
        <v>67</v>
      </c>
      <c t="s" r="B59" s="5">
        <v>73</v>
      </c>
      <c t="n" r="C59" s="6">
        <v>1196</v>
      </c>
    </row>
    <row r="60" spans="1:4">
      <c t="s" r="A60" s="4">
        <v>69</v>
      </c>
      <c t="s" r="B60" s="5">
        <v>74</v>
      </c>
      <c t="n" r="C60" s="7">
        <v>2595</v>
      </c>
    </row>
    <row r="61" spans="1:4">
      <c t="s" r="A61" s="4">
        <v>81</v>
      </c>
    </row>
    <row r="62" spans="1:4">
      <c t="s" r="A62" s="3">
        <v>3</v>
      </c>
      <c t="s" r="B62" s="4">
        <v>4</v>
      </c>
    </row>
    <row r="63" spans="1:4">
      <c t="s" r="A63" s="4">
        <v>45</v>
      </c>
      <c t="s" r="B63" s="4">
        <v>46</v>
      </c>
      <c t="s" r="C63" s="4">
        <v>47</v>
      </c>
    </row>
    <row r="64" spans="1:4">
      <c t="s" r="A64" s="4">
        <v>48</v>
      </c>
      <c t="s" r="B64" s="4">
        <v>49</v>
      </c>
      <c t="s" r="C64" s="4">
        <v>82</v>
      </c>
    </row>
    <row r="65" spans="1:4">
      <c t="s" r="A65" s="4">
        <v>51</v>
      </c>
      <c t="s" r="B65" s="4">
        <v>52</v>
      </c>
      <c t="s" r="C65" s="4">
        <v>53</v>
      </c>
      <c t="s" r="D65" s="4">
        <v>54</v>
      </c>
    </row>
    <row r="66" spans="1:4">
      <c r="A66" s="4">
        <f> Total annual Fund operating expenses</f>
        <v/>
      </c>
      <c t="s" r="B66" s="4">
        <v>55</v>
      </c>
      <c t="s" r="C66" s="4">
        <v>83</v>
      </c>
    </row>
    <row r="67" spans="1:4">
      <c t="s" r="A67" s="4">
        <v>57</v>
      </c>
      <c t="s" r="B67" s="4">
        <v>58</v>
      </c>
      <c t="s" r="C67" s="4">
        <v>78</v>
      </c>
    </row>
    <row r="68" spans="1:4">
      <c r="A68" s="4">
        <f> Total annual Fund operating expenses after fee waiver and/or expense reimbursement</f>
        <v/>
      </c>
      <c t="s" r="B68" s="4">
        <v>60</v>
      </c>
      <c t="s" r="C68" s="4">
        <v>84</v>
      </c>
      <c t="s" r="D68" s="4">
        <v>62</v>
      </c>
    </row>
    <row r="69" spans="1:4">
      <c t="s" r="A69" s="4">
        <v>63</v>
      </c>
      <c t="s" r="B69" s="5">
        <v>64</v>
      </c>
      <c t="n" r="C69" s="7">
        <v>103</v>
      </c>
    </row>
    <row r="70" spans="1:4">
      <c t="s" r="A70" s="4">
        <v>65</v>
      </c>
      <c t="s" r="B70" s="5">
        <v>66</v>
      </c>
      <c t="n" r="C70" s="6">
        <v>379</v>
      </c>
    </row>
    <row r="71" spans="1:4">
      <c t="s" r="A71" s="4">
        <v>67</v>
      </c>
      <c t="s" r="B71" s="5">
        <v>68</v>
      </c>
      <c t="n" r="C71" s="6">
        <v>676</v>
      </c>
    </row>
    <row r="72" spans="1:4">
      <c t="s" r="A72" s="4">
        <v>69</v>
      </c>
      <c t="s" r="B72" s="5">
        <v>70</v>
      </c>
      <c t="n" r="C72" s="6">
        <v>1522</v>
      </c>
    </row>
    <row r="73" spans="1:4">
      <c t="s" r="A73" s="4">
        <v>63</v>
      </c>
      <c t="s" r="B73" s="5">
        <v>71</v>
      </c>
      <c t="n" r="C73" s="6">
        <v>103</v>
      </c>
    </row>
    <row r="74" spans="1:4">
      <c t="s" r="A74" s="4">
        <v>65</v>
      </c>
      <c t="s" r="B74" s="5">
        <v>72</v>
      </c>
      <c t="n" r="C74" s="6">
        <v>379</v>
      </c>
    </row>
    <row r="75" spans="1:4">
      <c t="s" r="A75" s="4">
        <v>67</v>
      </c>
      <c t="s" r="B75" s="5">
        <v>73</v>
      </c>
      <c t="n" r="C75" s="6">
        <v>676</v>
      </c>
    </row>
    <row r="76" spans="1:4">
      <c t="s" r="A76" s="4">
        <v>69</v>
      </c>
      <c t="s" r="B76" s="5">
        <v>74</v>
      </c>
      <c t="n" r="C76" s="7">
        <v>1522</v>
      </c>
    </row>
    <row r="77" spans="1:4">
      <c t="n" r="A77"/>
    </row>
    <row r="78" spans="1:4">
      <c t="s" r="A78" s="4">
        <v>54</v>
      </c>
      <c t="s" r="B78" s="4">
        <v>85</v>
      </c>
    </row>
    <row r="79" spans="1:4">
      <c t="s" r="A79" s="4">
        <v>62</v>
      </c>
      <c t="s" r="B79" s="4">
        <v>86</v>
      </c>
    </row>
  </sheetData>
  <mergeCells count="4">
    <mergeCell ref="C1:D1"/>
    <mergeCell ref="A77:C77"/>
    <mergeCell ref="B78:C78"/>
    <mergeCell ref="B79:C7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1:56:12Z</dcterms:created>
  <dcterms:modified xmlns:dcterms="http://purl.org/dc/terms/" xmlns:xsi="http://www.w3.org/2001/XMLSchema-instance" xsi:type="dcterms:W3CDTF">2016-07-01T11:56:12Z</dcterms:modified>
  <dc:title xmlns:dc="http://purl.org/dc/elements/1.1/">Untitled</dc:title>
  <dc:description xmlns:dc="http://purl.org/dc/elements/1.1/"/>
  <dc:subject xmlns:dc="http://purl.org/dc/elements/1.1/"/>
  <cp:keywords/>
  <cp:category/>
</cp:coreProperties>
</file>